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Dec. 21,
		2016</t>
  </si>
  <si>
    <t>Document Effective Date</t>
  </si>
  <si>
    <t>dei_DocumentEffectiveDate</t>
  </si>
  <si>
    <t>Prospectus Date</t>
  </si>
  <si>
    <t>rr_ProspectusDate</t>
  </si>
  <si>
    <t>May 1,
		2016</t>
  </si>
  <si>
    <t>May 01, 2016</t>
  </si>
  <si>
    <t xml:space="preserve">RUSSELL INVESTMENT FUNDS Supplement dated December 21, 2016 to PROSPECTUS DATED MAY 1, 2016 As supplemented June 8, 2016, June 15, 2016 and September 16, 2016 FUND NAME CHANGES Current Name Multi-Style Equity Fund Aggressive Equity Fund Non-U.S. Fund Core Bond Fund New Name U.S. Strategic Equity Fund U.S. Small Cap Equity Fund International Developed Markets Fund Strategic Bond Fund CHANGES TO INVESTMENT POLICIES OF CERTAIN FUNDS Multi-Style Equity Fund currently has the following investment policy: The Fund has a non-fundamental policy to invest, under normal circumstances, at least 80% of the value of its net assets plus borrowings for investment purposes in equity securities. Following the change in name to U.S. Strategic Equity Fund, the Fund will be subject to the following investment policy: The Fund has a non-fundamental policy to invest, under normal circumstances, at least 80% of the value of its net assets plus borrowings for investment purposes in equity securities economically tied to the U.S. Aggressive Equity Fund currently has the following investment policy: The Fund has a non-fundamental policy to invest, under normal circumstances, at least 80% of the value of its net assets plus borrowings for investment purposes in equity securities. Following the change in name to U.S. Small Cap Equity Fund, the Fund will be subject to the following investment policy: The Fund has a non-fundamental policy to invest, under normal circumstances, at least 80% of the value of its net assets plus borrowings for investment purposes in small capitalization equity securities economically tied to the U.S. Non-U.S. Fund currently has the following investment policy: The Fund has a non-fundamental policy to invest, under normal circumstances, at least 80% of the value of its net assets plus borrowings for investment purposes in non-U.S. securities. Following the change in name to International Developed Markets Fund, the Fund will be subject to the following investment policy: The Fund has a non-fundamental policy to invest, under normal circumstances, at least 80% of the value of its net assets plus borrowings for investment purposes in companies that are located in countries (other than the U.S.) with developed markets or that are economically tied to such countries. </t>
  </si>
  <si>
    <t>Supplement [Text Block]</t>
  </si>
  <si>
    <t>rif_SupplementTextBlock</t>
  </si>
  <si>
    <t>Multi-Style Equity Fund</t>
  </si>
  <si>
    <t xml:space="preserve">RUSSELL INVESTMENT FUNDS Supplement dated December 21, 2016 to PROSPECTUS DATED MAY 1, 2016 As supplemented June 8, 2016, June 15, 2016 and September 16, 2016 FUND NAME CHANGES Current Name Multi-Style Equity Fund New Name U.S. Strategic Equity Fund CHANGES TO INVESTMENT POLICIES OF CERTAIN FUNDS Multi-Style Equity Fund currently has the following investment policy: The Fund has a non-fundamental policy to invest, under normal circumstances, at least 80% of the value of its net assets plus borrowings for investment purposes in equity securities. Following the change in name to U.S. Strategic Equity Fund, the Fund will be subject to the following investment policy: The Fund has a non-fundamental policy to invest, under normal circumstances, at least 80% of the value of its net assets plus borrowings for investment purposes in equity securities economically tied to the U.S. </t>
  </si>
  <si>
    <t>Aggressive Equity Fund</t>
  </si>
  <si>
    <t xml:space="preserve">RUSSELL INVESTMENT FUNDS Supplement dated December 21, 2016 to PROSPECTUS DATED MAY 1, 2016 As supplemented June 8, 2016, June 15, 2016 and September 16, 2016 FUND NAME CHANGES Current Name Aggressive Equity Fund New Name U.S. Small Cap Equity Fund CHANGES TO INVESTMENT POLICIES OF CERTAIN FUNDS Aggressive Equity Fund currently has the following investment policy: The Fund has a non-fundamental policy to invest, under normal circumstances, at least 80% of the value of its net assets plus borrowings for investment purposes in equity securities. Following the change in name to U.S. Small Cap Equity Fund, the Fund will be subject to the following investment policy: The Fund has a non-fundamental policy to invest, under normal circumstances, at least 80% of the value of its net assets plus borrowings for investment purposes in small capitalization equity securities economically tied to the U.S. </t>
  </si>
  <si>
    <t>Non-U.S.Fund</t>
  </si>
  <si>
    <t xml:space="preserve">RUSSELL INVESTMENT FUNDS Supplement dated December 21, 2016 to PROSPECTUS DATED MAY 1, 2016 As supplemented June 8, 2016, June 15, 2016 and September 16, 2016 FUND NAME CHANGES Current Name Non-U.S. Fund New Name International Developed Markets Fund CHANGES TO INVESTMENT POLICIES OF CERTAIN FUNDS Non-U.S. Fund currently has the following investment policy: The Fund has a non-fundamental policy to invest, under normal circumstances, at least 80% of the value of its net assets plus borrowings for investment purposes in non-U.S. securities. Following the change in name to International Developed Markets Fund, the Fund will be subject to the following investment policy: The Fund has a non-fundamental policy to invest, under normal circumstances, at least 80% of the value of its net assets plus borrowings for investment purposes in companies that are located in countries (other than the U.S.) with developed markets or that are economically tied to such countries. </t>
  </si>
  <si>
    <t>Core Bond Fund</t>
  </si>
  <si>
    <t xml:space="preserve">RUSSELL INVESTMENT FUNDS Supplement dated December 21, 2016 to PROSPECTUS DATED MAY 1, 2016 As supplemented June 8, 2016, June 15, 2016 and September 16, 2016 FUND NAME CHANGES Current Name Core Bond Fund New Name Strategic Bond Fund CHANGES TO INVESTMENT POLICIES OF CERTAIN FUN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40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4:36:08Z</dcterms:created>
  <dcterms:modified xmlns:dcterms="http://purl.org/dc/terms/" xmlns:xsi="http://www.w3.org/2001/XMLSchema-instance" xsi:type="dcterms:W3CDTF">2017-01-10T14:36:08Z</dcterms:modified>
</cp:coreProperties>
</file>